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KRYSTAL BIOTECH, INC.</t>
        </is>
      </c>
    </row>
    <row r="8">
      <c r="A8" s="4" t="inlineStr">
        <is>
          <t>Entity Central Index Key</t>
        </is>
      </c>
      <c r="B8" s="4" t="inlineStr">
        <is>
          <t>00017112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PEO (1) Compensation Actually Paid to PEO (2) Average Summary Compensation Table Total for Non-PEO Named Executive Officers (3) Average Compensation Actually Paid to Non-PEO Named Executive Officers (4) Value of Initial Fixed $100 Investment Based On: Net Income (in thousands) (7) Total Shareholder Return (5) Peer Group Total Shareholder Return (6) (a) (b) (c) (d) (e) (f) (g) (h) 2022 $ 3,256,467 $ 4,302,713 $ 2,849,410 $ 3,909,078 $ 143.08 $ 111.02 $ (139,975) 2021 $ 7,350,979 $ 6,803,555 $ 5,875,094 $ 6,229,932 $ 126.28 $ 124.74 $ (69,570) 2020 $ 763,773 $ 763,773 $ 1,298,268 $ 1,364,719 $ 108.30 $ 126.00 $ (32,167)</t>
        </is>
      </c>
      <c r="C4" s="4" t="inlineStr">
        <is>
          <t xml:space="preserve"> </t>
        </is>
      </c>
      <c r="D4" s="4" t="inlineStr">
        <is>
          <t xml:space="preserve"> </t>
        </is>
      </c>
    </row>
    <row r="5">
      <c r="A5" s="4" t="inlineStr">
        <is>
          <t>Company Selected Measure Name</t>
        </is>
      </c>
      <c r="B5" s="4" t="inlineStr">
        <is>
          <t>net losses</t>
        </is>
      </c>
      <c r="C5" s="4" t="inlineStr">
        <is>
          <t xml:space="preserve"> </t>
        </is>
      </c>
      <c r="D5" s="4" t="inlineStr">
        <is>
          <t xml:space="preserve"> </t>
        </is>
      </c>
    </row>
    <row r="6">
      <c r="A6" s="4" t="inlineStr">
        <is>
          <t>Named Executive Officers, Footnote [Text Block]</t>
        </is>
      </c>
      <c r="B6" s="4" t="inlineStr">
        <is>
          <t>(1)    The dollar amounts reported in column (b) are the amounts of total compensation reported for Mr. Krishnan (our Chief Executive Officer) for each corresponding year in the “Total” column of the Summary Compensation Table. Refer to “Compensation of Named Executive Officers – Summary Compensation Table.”</t>
        </is>
      </c>
      <c r="C6" s="4" t="inlineStr">
        <is>
          <t xml:space="preserve"> </t>
        </is>
      </c>
      <c r="D6" s="4" t="inlineStr">
        <is>
          <t xml:space="preserve"> </t>
        </is>
      </c>
    </row>
    <row r="7">
      <c r="A7" s="4" t="inlineStr">
        <is>
          <t>Peer Group Issuers, Footnote [Text Block]</t>
        </is>
      </c>
      <c r="B7" s="4" t="inlineStr">
        <is>
          <t>(6)    Represents the weighted peer group TSR, weighted according to the respective companies’ stock market capitalization at the beginning of each period for which a return is indicated. The peer group used for this purpose is the following published industry index: Nasdaq Biotech Index.</t>
        </is>
      </c>
      <c r="C7" s="4" t="inlineStr">
        <is>
          <t xml:space="preserve"> </t>
        </is>
      </c>
      <c r="D7" s="4" t="inlineStr">
        <is>
          <t xml:space="preserve"> </t>
        </is>
      </c>
    </row>
    <row r="8">
      <c r="A8" s="4" t="inlineStr">
        <is>
          <t>PEO Total Compensation Amount</t>
        </is>
      </c>
      <c r="B8" s="5" t="n">
        <v>3256467</v>
      </c>
      <c r="C8" s="5" t="n">
        <v>7350979</v>
      </c>
      <c r="D8" s="5" t="n">
        <v>763773</v>
      </c>
    </row>
    <row r="9">
      <c r="A9" s="4" t="inlineStr">
        <is>
          <t>PEO Actually Paid Compensation Amount</t>
        </is>
      </c>
      <c r="B9" s="5" t="n">
        <v>4302713</v>
      </c>
      <c r="C9" s="6" t="n">
        <v>6803555</v>
      </c>
      <c r="D9" s="6" t="n">
        <v>763773</v>
      </c>
    </row>
    <row r="10">
      <c r="A10" s="4" t="inlineStr">
        <is>
          <t>Adjustment To PEO Compensation, Footnote [Text Block]</t>
        </is>
      </c>
      <c r="B10" s="4" t="inlineStr">
        <is>
          <t xml:space="preserve">(2) The dollar amounts reported in column (c) represent the amount of “compensation actually paid” to Mr. Krishnan, as computed in accordance with Item 402(v) of Regulation S-K. The dollar amounts do not reflect the actual amount of compensation earned by or paid to Mr. Krishnan during the applicable year. In accordance with the requirements of Item 402(v) of Regulation S-K, the following adjustments were made to Mr. Krishnan’s total compensation for each year to determine the compensation actually paid: Year Reported Summary Compensation Table Total for PEO Reported Value of Equity Awards (a) Equity Award Adjustments (b) Compensation Actually Paid to PEO 2022 $ 3,256,467 $ (2,189,636) $ 3,235,882 $ 4,302,713 2021 $ 7,350,979 $ (6,342,047) $ 5,794,623 $ 6,803,555 2020 $ 763,773 $ — $ — $ 763,773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Fair Value of Equity Awards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2022 $ 2,762,886 $ 614,495 $ — $ (141,499) $ — $ — $ 3,235,882 2021 $ 5,794,623 $ — $ — $ — $ — $ — $ 5,794,623 2020 $ — $ — $ — $ — $ — $ — $ — </t>
        </is>
      </c>
      <c r="C10" s="4" t="inlineStr">
        <is>
          <t xml:space="preserve"> </t>
        </is>
      </c>
      <c r="D10" s="4" t="inlineStr">
        <is>
          <t xml:space="preserve"> </t>
        </is>
      </c>
    </row>
    <row r="11">
      <c r="A11" s="4" t="inlineStr">
        <is>
          <t>Non-PEO NEO Average Total Compensation Amount</t>
        </is>
      </c>
      <c r="B11" s="5" t="n">
        <v>2849410</v>
      </c>
      <c r="C11" s="6" t="n">
        <v>5875094</v>
      </c>
      <c r="D11" s="6" t="n">
        <v>1298268</v>
      </c>
    </row>
    <row r="12">
      <c r="A12" s="4" t="inlineStr">
        <is>
          <t>Non-PEO NEO Average Compensation Actually Paid Amount</t>
        </is>
      </c>
      <c r="B12" s="5" t="n">
        <v>3909078</v>
      </c>
      <c r="C12" s="6" t="n">
        <v>6229932</v>
      </c>
      <c r="D12" s="6" t="n">
        <v>1364719</v>
      </c>
    </row>
    <row r="13">
      <c r="A13" s="4" t="inlineStr">
        <is>
          <t>Adjustment to Non-PEO NEO Compensation Footnote [Text Block]</t>
        </is>
      </c>
      <c r="B13" s="4" t="inlineStr">
        <is>
          <t xml:space="preserve">(3) The dollar amounts reported in column (d) represent the average of the amounts reported for the Company’s named executive officers (“NEOs”) as a group (excluding Mr. Krishnan, who has served as our CEO since the Company’s inception) in the “Total” column of the Summary Compensation Table in each applicable year. The names of each of the NEOs (excluding Mr. Krishnan) included for purposes of calculating the average amounts in each applicable year are as follows: (i) for 2022, Suma M. Krishnan, Kathryn A. Romano and Andrew C. Orth; (ii) for 2021, Suma M. Krishnan, Kathryn A. Romano and Andrew C. Orth; and (iii) for 2020, Suma M. Krishnan and Kathryn A. Romano. (4) The dollar amounts reported in column (e) represent the average amount of “compensation actually paid” to the NEOs as a group (excluding Mr. Krishnan), as computed in accordance with Item 402(v) of Regulation S-K. The dollar amounts do not reflect the actual average amount of compensation earned by or paid to the NEOs as a group (excluding Mr. Krishnan) during the applicable year. In accordance with the requirements of Item 402(v) of Regulation S-K, the following adjustments were made to average total compensation for the NEOs as a group (excluding Mr. Krishnan) for each year to determine the compensation actually paid, using the same methodology described above in Note 2: Year Average Reported Summary Compensation Table Total for Non-PEO NEOs Average Reported Value of Equity Awards Average Equity Award Adjustments Average Compensation Actually Paid to Non-PEO NEOs 2022 $ 2,849,410 $ (2,189,636) $ 3,249,304 $ 3,909,078 2021 $ 5,875,094 $ (5,346,844) $ 5,701,682 $ 6,229,932 2020 $ 1,298,268 $ (573,561) $ 640,012 $ 1,364,719 Year Average Year End Fair Value of Equity Awards Year over Year Average Change in Fair Value of Outstanding and Unvested Equity Awards Average Fair Value as of Vesting Date of Equity Awards Granted and Vested in the Year Year over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or Total Compensation Total Average Equity Award Adjustments 2022 $ 2,762,886 $ 670,436 $ — $ (184,019) $ — $ — $ 3,249,304 2021 $ 5,555,821 $ 119,739 $ — $ 26,121 $ — $ — $ 5,701,682 2020 $ 640,012 $ — $ — $ — $ — $ — $ 640,012 </t>
        </is>
      </c>
      <c r="C13" s="4" t="inlineStr">
        <is>
          <t xml:space="preserve"> </t>
        </is>
      </c>
      <c r="D13" s="4" t="inlineStr">
        <is>
          <t xml:space="preserve"> </t>
        </is>
      </c>
    </row>
    <row r="14">
      <c r="A14" s="4" t="inlineStr">
        <is>
          <t>Compensation Actually Paid vs. Total Shareholder Return [Text Block]</t>
        </is>
      </c>
      <c r="B14" s="4" t="inlineStr">
        <is>
          <t xml:space="preserve">The following graph demonstrates the amount of compensation actually paid (CAP) to Mr. Krishnan and the average amount of compensation actually paid to the Company’s NEOs as a group (excluding Mr. Krishnan) and the Company’s cumulative TSR over the three years presented in the table. Cumulative TSR is calculated using a $100 initial investment on January 1, 2020. </t>
        </is>
      </c>
      <c r="C14" s="4" t="inlineStr">
        <is>
          <t xml:space="preserve"> </t>
        </is>
      </c>
      <c r="D14" s="4" t="inlineStr">
        <is>
          <t xml:space="preserve"> </t>
        </is>
      </c>
    </row>
    <row r="15">
      <c r="A15" s="4" t="inlineStr">
        <is>
          <t>Compensation Actually Paid vs. Net Income [Text Block]</t>
        </is>
      </c>
      <c r="B15" s="4" t="inlineStr">
        <is>
          <t>As a clinical stage biotechnology company without any commercialized products during the applicable years in the Pay Versus Performance Table, the Company reported net losses for such years. The Company does not use financial performance measures to link executive compensation actually paid to the Company’s NEOs. As a result, the amount of compensation actually paid to Mr. Krishnan and the average amount of compensation actually paid to the Company’s NEOs as a group (excluding Mr. Krishnan) does not align with the Company’s Net Income (Loss) over the three years presented in the table.</t>
        </is>
      </c>
      <c r="C15" s="4" t="inlineStr">
        <is>
          <t xml:space="preserve"> </t>
        </is>
      </c>
      <c r="D15" s="4" t="inlineStr">
        <is>
          <t xml:space="preserve"> </t>
        </is>
      </c>
    </row>
    <row r="16">
      <c r="A16" s="4" t="inlineStr">
        <is>
          <t>Total Shareholder Return Vs Peer Group [Text Block]</t>
        </is>
      </c>
      <c r="B16" s="4" t="inlineStr">
        <is>
          <t>As demonstrated by the following graph, the Company’s cumulative TSR over the three-year period presented in the table was 43.1%, while the cumulative TSR of the peer group presented for this purpose, the Nasdaq Biotech Index, was 11.0%. TSR is calculated using a $100 initial investment on January 1, 2020. The Company’s cumulative TSR outperformed the Nasdaq Biotech Index as of the end of the three years presented in the table. For more information regarding the Company’s performance and the companies that the Compensation Committee considers when determining compensation, refer to “Compensation of Named Executive Officers – Compensation Discussion and Analysis."</t>
        </is>
      </c>
      <c r="C16" s="4" t="inlineStr">
        <is>
          <t xml:space="preserve"> </t>
        </is>
      </c>
      <c r="D16" s="4" t="inlineStr">
        <is>
          <t xml:space="preserve"> </t>
        </is>
      </c>
    </row>
    <row r="17">
      <c r="A17" s="4" t="inlineStr">
        <is>
          <t>Total Shareholder Return Amount</t>
        </is>
      </c>
      <c r="B17" s="7" t="n">
        <v>143.08</v>
      </c>
      <c r="C17" s="8" t="n">
        <v>126.28</v>
      </c>
      <c r="D17" s="8" t="n">
        <v>108.3</v>
      </c>
    </row>
    <row r="18">
      <c r="A18" s="4" t="inlineStr">
        <is>
          <t>Peer Group Total Shareholder Return Amount</t>
        </is>
      </c>
      <c r="B18" s="8" t="n">
        <v>111.02</v>
      </c>
      <c r="C18" s="8" t="n">
        <v>124.74</v>
      </c>
      <c r="D18" s="6" t="n">
        <v>126</v>
      </c>
    </row>
    <row r="19">
      <c r="A19" s="4" t="inlineStr">
        <is>
          <t>Net Income (Loss)</t>
        </is>
      </c>
      <c r="B19" s="5" t="n">
        <v>-139975000</v>
      </c>
      <c r="C19" s="6" t="n">
        <v>-69570000</v>
      </c>
      <c r="D19" s="6" t="n">
        <v>-32167000</v>
      </c>
    </row>
    <row r="20">
      <c r="A20" s="4" t="inlineStr">
        <is>
          <t>PEO Name</t>
        </is>
      </c>
      <c r="B20" s="4" t="inlineStr">
        <is>
          <t>Mr. Krishnan</t>
        </is>
      </c>
      <c r="C20" s="4" t="inlineStr">
        <is>
          <t xml:space="preserve"> </t>
        </is>
      </c>
      <c r="D20" s="4" t="inlineStr">
        <is>
          <t xml:space="preserve"> </t>
        </is>
      </c>
    </row>
    <row r="21">
      <c r="A21" s="4" t="inlineStr">
        <is>
          <t>Additional 402(v) Disclosure [Text Block]</t>
        </is>
      </c>
      <c r="B21" s="4" t="inlineStr">
        <is>
          <t>(5)    Cumulative Total Shareholder Return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For each of the periods presented, the Company did not pay any dividends.(7)    The Company reported net losses for the applicable years as it was a clinical stage biotechnology company without any commercialized products.</t>
        </is>
      </c>
      <c r="C21" s="4" t="inlineStr">
        <is>
          <t xml:space="preserve"> </t>
        </is>
      </c>
      <c r="D21" s="4" t="inlineStr">
        <is>
          <t xml:space="preserve"> </t>
        </is>
      </c>
    </row>
    <row r="22">
      <c r="A22" s="4" t="inlineStr">
        <is>
          <t>PEO [Member] | Equity Awards Reported Value [Member]</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Adjustment to Compensation Amount</t>
        </is>
      </c>
      <c r="B24" s="5" t="n">
        <v>-2189636</v>
      </c>
      <c r="C24" s="6" t="n">
        <v>-6342047</v>
      </c>
      <c r="D24" s="6" t="n">
        <v>0</v>
      </c>
    </row>
    <row r="25">
      <c r="A25" s="4" t="inlineStr">
        <is>
          <t>PEO [Member] | Equity Award Adjustments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Adjustment to Compensation Amount</t>
        </is>
      </c>
      <c r="B27" s="6" t="n">
        <v>3235882</v>
      </c>
      <c r="C27" s="6" t="n">
        <v>5794623</v>
      </c>
      <c r="D27" s="6" t="n">
        <v>0</v>
      </c>
    </row>
    <row r="28">
      <c r="A28" s="4" t="inlineStr">
        <is>
          <t>PEO [Member] | Equity Awards Granted During the Year, Unvested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 Equity Awards</t>
        </is>
      </c>
      <c r="B30" s="6" t="n">
        <v>2762886</v>
      </c>
      <c r="C30" s="6" t="n">
        <v>5794623</v>
      </c>
      <c r="D30" s="6" t="n">
        <v>0</v>
      </c>
    </row>
    <row r="31">
      <c r="A31" s="4" t="inlineStr">
        <is>
          <t>PEO [Member] | Equity Awards Outstanding And Unvested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 Equity Awards</t>
        </is>
      </c>
      <c r="B33" s="6" t="n">
        <v>614495</v>
      </c>
      <c r="C33" s="6" t="n">
        <v>0</v>
      </c>
      <c r="D33" s="6" t="n">
        <v>0</v>
      </c>
    </row>
    <row r="34">
      <c r="A34" s="4" t="inlineStr">
        <is>
          <t>PEO [Member] | Equity Awards Granted During the Year, Vested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 Equity Awards</t>
        </is>
      </c>
      <c r="B36" s="6" t="n">
        <v>0</v>
      </c>
      <c r="C36" s="6" t="n">
        <v>0</v>
      </c>
      <c r="D36" s="6" t="n">
        <v>0</v>
      </c>
    </row>
    <row r="37">
      <c r="A37" s="4" t="inlineStr">
        <is>
          <t>PEO [Member] | Equity Awards Granted in Prior Years, Veste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 Equity Awards</t>
        </is>
      </c>
      <c r="B39" s="6" t="n">
        <v>-141499</v>
      </c>
      <c r="C39" s="6" t="n">
        <v>0</v>
      </c>
      <c r="D39" s="6" t="n">
        <v>0</v>
      </c>
    </row>
    <row r="40">
      <c r="A40" s="4" t="inlineStr">
        <is>
          <t>PEO [Member] | Equity Awards that Failed to Meet Vesting Condition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 Equity Awards</t>
        </is>
      </c>
      <c r="B42" s="6" t="n">
        <v>0</v>
      </c>
      <c r="C42" s="6" t="n">
        <v>0</v>
      </c>
      <c r="D42" s="6" t="n">
        <v>0</v>
      </c>
    </row>
    <row r="43">
      <c r="A43" s="4" t="inlineStr">
        <is>
          <t>PEO [Member] | Equity Awards, Value of Dividends and Other Earnings Paid Adjustment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 Equity Awards</t>
        </is>
      </c>
      <c r="B45" s="6" t="n">
        <v>0</v>
      </c>
      <c r="C45" s="6" t="n">
        <v>0</v>
      </c>
      <c r="D45" s="6" t="n">
        <v>0</v>
      </c>
    </row>
    <row r="46">
      <c r="A46" s="4" t="inlineStr">
        <is>
          <t>Non-PEO NEO [Member] | Equity Awards Reported Value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189636</v>
      </c>
      <c r="C48" s="6" t="n">
        <v>-5346844</v>
      </c>
      <c r="D48" s="6" t="n">
        <v>-573561</v>
      </c>
    </row>
    <row r="49">
      <c r="A49" s="4" t="inlineStr">
        <is>
          <t>Non-PEO NEO [Member] | Equity Award Adjustment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249304</v>
      </c>
      <c r="C51" s="6" t="n">
        <v>5701682</v>
      </c>
      <c r="D51" s="6" t="n">
        <v>640012</v>
      </c>
    </row>
    <row r="52">
      <c r="A52" s="4" t="inlineStr">
        <is>
          <t>Non-PEO NEO [Member] | Equity Awards Granted During the Year, Un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 Equity Awards</t>
        </is>
      </c>
      <c r="B54" s="6" t="n">
        <v>2762886</v>
      </c>
      <c r="C54" s="6" t="n">
        <v>5555821</v>
      </c>
      <c r="D54" s="6" t="n">
        <v>640012</v>
      </c>
    </row>
    <row r="55">
      <c r="A55" s="4" t="inlineStr">
        <is>
          <t>Non-PEO NEO [Member] | Equity Awards Outstanding And Un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 Equity Awards</t>
        </is>
      </c>
      <c r="B57" s="6" t="n">
        <v>670436</v>
      </c>
      <c r="C57" s="6" t="n">
        <v>119739</v>
      </c>
      <c r="D57" s="6" t="n">
        <v>0</v>
      </c>
    </row>
    <row r="58">
      <c r="A58" s="4" t="inlineStr">
        <is>
          <t>Non-PEO NEO [Member] | Equity Awards Granted During the Year, 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 Equity Awards</t>
        </is>
      </c>
      <c r="B60" s="6" t="n">
        <v>0</v>
      </c>
      <c r="C60" s="6" t="n">
        <v>0</v>
      </c>
      <c r="D60" s="6" t="n">
        <v>0</v>
      </c>
    </row>
    <row r="61">
      <c r="A61" s="4" t="inlineStr">
        <is>
          <t>Non-PEO NEO [Member] | Equity Awards Granted in Prior Years, 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 Equity Awards</t>
        </is>
      </c>
      <c r="B63" s="6" t="n">
        <v>-184019</v>
      </c>
      <c r="C63" s="6" t="n">
        <v>26121</v>
      </c>
      <c r="D63" s="6" t="n">
        <v>0</v>
      </c>
    </row>
    <row r="64">
      <c r="A64" s="4" t="inlineStr">
        <is>
          <t>Non-PEO NEO [Member] | Equity Awards that Failed to Meet Vesting Condition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 Equity Awards</t>
        </is>
      </c>
      <c r="B66" s="6" t="n">
        <v>0</v>
      </c>
      <c r="C66" s="6" t="n">
        <v>0</v>
      </c>
      <c r="D66" s="6" t="n">
        <v>0</v>
      </c>
    </row>
    <row r="67">
      <c r="A67" s="4" t="inlineStr">
        <is>
          <t>Non-PEO NEO [Member] | Equity Awards, Value of Dividends and Other Earnings Paid Adjustment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 Equity Awards</t>
        </is>
      </c>
      <c r="B69" s="5" t="n">
        <v>0</v>
      </c>
      <c r="C69" s="5" t="n">
        <v>0</v>
      </c>
      <c r="D6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20:19:53Z</dcterms:created>
  <dcterms:modified xmlns:dcterms="http://purl.org/dc/terms/" xmlns:xsi="http://www.w3.org/2001/XMLSchema-instance" xsi:type="dcterms:W3CDTF">2023-04-04T20:19:53Z</dcterms:modified>
</cp:coreProperties>
</file>